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AR TECHNOLOGY CORPORATION</t>
        </is>
      </c>
    </row>
    <row r="7">
      <c r="A7" s="4" t="inlineStr">
        <is>
          <t>Entity Central Index Key</t>
        </is>
      </c>
      <c r="B7" s="4" t="inlineStr">
        <is>
          <t>0000708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of the Exchange Act,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refer to Compensation Discussion and Analysis above.
​ ​
​ ​
​ ​
Value of Initial Fixed $100 Investment Based on: ​ ​
Year ​ ​
Summary Compensation Table Total for the PEO 1 ​ ​
Compensation Actually Paid to the PEO 2 ​ ​
Average Summary Compensation Table Total for the Non-PEO NEOs 3 ​ ​
Average Compensation Actually Paid to the Non-PEO NEOs 4 ​ ​
Total Shareholder Return 5 ​ ​
Peer Group Total Shareholder Return 6 ​ ​
Net Income 7 ​ ​
Non-GAAP Adjusted EBITDA 8
2022 ​ ​
$2,155,099 ​ ​
($ 7,771,695 ​ ​
$1,347,796 ​ ​
$ 649,506 ​ ​
$ 84.81 ​ ​
$103.62 ​ ​
($69,319) ​ ​
($18,845)
2021 ​ ​
$1,124,454 ​ ​
$ 1,928,070 ​ ​
$ 516,345 ​ ​
$1,617,502 ​ ​
$171.67 ​ ​
$162.50 ​ ​
($75,799) ​ ​
($17,793)
2020 ​ ​
$8,220,228 ​ ​
$55,524,053 ​ ​
$ 447,781 ​ ​
$1,024,510 ​ ​
$204.26 ​ ​
$142.50 ​ ​
($36,562) ​ ​
($12,453)
1.
The dollar amounts reported in this column are the amounts reported for Savneet Singh (the Company's Chief Executive Officer) for each of the corresponding years in the “Total” column in our Summary Compensation Table.
2.
The dollar amounts reported in this column represent the amount of “compensation actually paid” to Mr. Singh, as computed in
accordance with Item 402(v) of Regulation S-K and do not reflect the total compensation actually realized or received by Mr. Singh. Equity values are calculated in accordance with FASB ASC Topic 718.
3.
The dollar amounts reported in this column represent the average of the amounts reported for the Company's named executive
officers (NEOs) as a group (excluding Mr. Singh) are the amounts reported in the “Total” column of the Summary Compensation Table in each applicable year. The names of each of these NEOs (excluding Mr. Singh) included for these purposes
in each applicable year are as follows: (i) for 2022, Bryan A. Menar, Cathy King, Raju Malhotra, and Michael Nelson (as reported in this Proxy Statement); (ii) for 2021, Bryan A. Menar, Raju Malhotra, Michael Nelson, and Matthew R.
Cicchinelli (as reported in the Company's 2022 proxy statement); and (iii) for 2020, Bryan A. Menar and Matthew R. Cicchinelli (as reported in the Company's 2021 proxy statement).
4.
The dollar amounts reported in this column represent the average amount of “compensation actually paid” to the NEOs as a group
(excluding Mr. Singh), as computed in accordance with Item 402(v) of Regulation S-K, and do not reflect the total compensation actually realized or received by these individuals. In accordance with the requirements of Item 402(v) of
Regulation S-K, these amounts reflect “Total Compensation” as set forth in the Summary Compensation Table for each year, as adjusted as shown below. Equity values are calculated in accordance with FASB ASC Topic 718.
Year ​ ​
Name of PEO ​ ​
Reported Summary Compensation Table Total for PEO ​ ​
[Less] Reported Value of Equity Awards (a) ​ ​
[Plus] Fair Value at Fiscal Year- End of Outstanding and Unvested Option Awards and Stock Awards Granted in Fiscal Year ​ ​
[Plus] Change in Fair Value of Outstanding and Unvested Option Awards and Stock Awards Granted in Prior Fiscal Years ​ ​
[Plus] Fair Value at Vesting of Option Awards and Stock Awards Granted in Fiscal Year that Vested During Fiscal Year ​ ​
[Plus] Change in Fair Value as of vesting Date of Option Awards and Stock Awards Granted in Prior Fiscal Years for Which Applicable Vesting Conditions Were Satisfied During Fiscal Year ​ ​
[Less] Fair Value as of Prior Fiscal Year- End of Option Awards and Stock Awards Granted in Prior Fiscal Years that Failed to Meet Applicable Vesting Conditions During Fiscal Year ​ ​
[Equals] Compensation Actually Paid
2022 ​ ​
PEO ​ ​
$2,155,099 ​ ​
$ 766,800 ​ ​
$ 521,400 ​ ​
($3,026,018) ​ ​
$ 0 ​ ​
($5,299,345) ​ ​
($1,356,031) ​ ​
($ 7,771,695
2022 ​ ​
Non-PEO NEOs ​ ​
$1,347,796 ​ ​
$ 637,997 ​ ​
$ 433,818 ​ ​
($ 336,186) ​ ​
$ 0 ​ ​
($ 122,295) ​ ​
($ 35,629) ​ ​
$ 649,506
2021 ​ ​
PEO ​ ​
$1,124,454 ​ ​
$ 0 ​ ​
$ 0 ​ ​
($4,464,854) ​ ​
$ 0 ​ ​
$5,896,434 ​ ​
($ 627,963) ​ ​
$ 1,928,070
2021 ​ ​
Non-PEO NEOs ​ ​
$ 516,345 ​ ​
$ 136,276 ​ ​
$ 864,037 ​ ​
($ 11,620) ​ ​
$427,013 ​ ​
($ 8,342) ​ ​
($ 33,655) ​ ​
$ 1,617,502
2020 ​ ​
PEO ​ ​
$8,220,228 ​ ​
$7,225,295 ​ ​
$53,244,073 ​ ​
$1,709,419 ​ ​
$538,568 ​ ​
($ 655,570) ​ ​
($ 307,369) ​ ​
$55,524,053
2020 ​ ​
Non-PEO NEOs ​ ​
$ 447,781 ​ ​
$ 37,484 ​ ​
$ 49,981 ​ ​
$ 407,798 ​ ​
$ 0 ​ ​
$ 170,298 ​ ​
($ 13,864) ​ ​
$ 1,024,510
5.
Cumulative TSR is calculated by dividing (a) the sum of (i) the cumulative amount of dividends on our common stock for the
measurement period (if any), assuming dividend reinvestment, and (ii) the difference between the Company’s share price at the end and the beginning of the measurement period by (b)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Russell 2000 Technology Index.
7.
The dollar amounts reported represent the amount of net income reflected in the Company’s audited financial statements for the
applicable year (in thousands).
8.
The dollar amounts reported represent non-GAAP Adjusted EBITDA, which is the net loss before income taxes, interest expense and
depreciation and amortization of the Company’s Restaurant/Retail segment, as adjusted to exclude certain non-cash and non-recurring charges, including stock-based compensation, acquisition expenses, certain pending litigation expenses
and other non-recurring charges that may not be indicative of our financial performance.</t>
        </is>
      </c>
      <c r="C4" s="4" t="inlineStr">
        <is>
          <t xml:space="preserve"> </t>
        </is>
      </c>
      <c r="D4" s="4" t="inlineStr">
        <is>
          <t xml:space="preserve"> </t>
        </is>
      </c>
    </row>
    <row r="5">
      <c r="A5" s="4" t="inlineStr">
        <is>
          <t>Company Selected Measure Name</t>
        </is>
      </c>
      <c r="B5" s="4" t="inlineStr">
        <is>
          <t>Non-GAAP Adjusted EBITDA</t>
        </is>
      </c>
      <c r="C5" s="4" t="inlineStr">
        <is>
          <t xml:space="preserve"> </t>
        </is>
      </c>
      <c r="D5" s="4" t="inlineStr">
        <is>
          <t xml:space="preserve"> </t>
        </is>
      </c>
    </row>
    <row r="6">
      <c r="A6" s="4" t="inlineStr">
        <is>
          <t>Named Executive Officers, Footnote [Text Block]</t>
        </is>
      </c>
      <c r="B6" s="4" t="inlineStr">
        <is>
          <t>3.
The dollar amounts reported in this column represent the average of the amounts reported for the Company's named executive
officers (NEOs) as a group (excluding Mr. Singh) are the amounts reported in the “Total” column of the Summary Compensation Table in each applicable year. The names of each of these NEOs (excluding Mr. Singh) included for these purposes
in each applicable year are as follows: (i) for 2022, Bryan A. Menar, Cathy King, Raju Malhotra, and Michael Nelson (as reported in this Proxy Statement); (ii) for 2021, Bryan A. Menar, Raju Malhotra, Michael Nelson, and Matthew R.
Cicchinelli (as reported in the Company's 2022 proxy statement); and (iii) for 2020, Bryan A. Menar and Matthew R. Cicchinelli (as reported in the Company's 2021 proxy statement).</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Russell 2000 Technology Index.</t>
        </is>
      </c>
      <c r="C7" s="4" t="inlineStr">
        <is>
          <t xml:space="preserve"> </t>
        </is>
      </c>
      <c r="D7" s="4" t="inlineStr">
        <is>
          <t xml:space="preserve"> </t>
        </is>
      </c>
    </row>
    <row r="8">
      <c r="A8" s="4" t="inlineStr">
        <is>
          <t>PEO Total Compensation Amount</t>
        </is>
      </c>
      <c r="B8" s="5" t="n">
        <v>2155099</v>
      </c>
      <c r="C8" s="5" t="n">
        <v>1124454</v>
      </c>
      <c r="D8" s="5" t="n">
        <v>8220228</v>
      </c>
    </row>
    <row r="9">
      <c r="A9" s="4" t="inlineStr">
        <is>
          <t>PEO Actually Paid Compensation Amount</t>
        </is>
      </c>
      <c r="B9" s="5" t="n">
        <v>-7771695</v>
      </c>
      <c r="C9" s="6" t="n">
        <v>1928070</v>
      </c>
      <c r="D9" s="6" t="n">
        <v>55524053</v>
      </c>
    </row>
    <row r="10">
      <c r="A10" s="4" t="inlineStr">
        <is>
          <t>Adjustment To PEO Compensation, Footnote [Text Block]</t>
        </is>
      </c>
      <c r="B10" s="4" t="inlineStr">
        <is>
          <t>4.
The dollar amounts reported in this column represent the average amount of “compensation actually paid” to the NEOs as a group
(excluding Mr. Singh), as computed in accordance with Item 402(v) of Regulation S-K, and do not reflect the total compensation actually realized or received by these individuals. In accordance with the requirements of Item 402(v) of
Regulation S-K, these amounts reflect “Total Compensation” as set forth in the Summary Compensation Table for each year, as adjusted as shown below. Equity values are calculated in accordance with FASB ASC Topic 718.
Year ​ ​
Name of PEO ​ ​
Reported Summary Compensation Table Total for PEO ​ ​
[Less] Reported Value of Equity Awards (a) ​ ​
[Plus] Fair Value at Fiscal Year- End of Outstanding and Unvested Option Awards and Stock Awards Granted in Fiscal Year ​ ​
[Plus] Change in Fair Value of Outstanding and Unvested Option Awards and Stock Awards Granted in Prior Fiscal Years ​ ​
[Plus] Fair Value at Vesting of Option Awards and Stock Awards Granted in Fiscal Year that Vested During Fiscal Year ​ ​
[Plus] Change in Fair Value as of vesting Date of Option Awards and Stock Awards Granted in Prior Fiscal Years for Which Applicable Vesting Conditions Were Satisfied During Fiscal Year ​ ​
[Less] Fair Value as of Prior Fiscal Year- End of Option Awards and Stock Awards Granted in Prior Fiscal Years that Failed to Meet Applicable Vesting Conditions During Fiscal Year ​ ​
[Equals] Compensation Actually Paid
2022 ​ ​
PEO ​ ​
$2,155,099 ​ ​
$ 766,800 ​ ​
$ 521,400 ​ ​
($3,026,018) ​ ​
$ 0 ​ ​
($5,299,345) ​ ​
($1,356,031) ​ ​
($ 7,771,695
2022 ​ ​
Non-PEO NEOs ​ ​
$1,347,796 ​ ​
$ 637,997 ​ ​
$ 433,818 ​ ​
($ 336,186) ​ ​
$ 0 ​ ​
($ 122,295) ​ ​
($ 35,629) ​ ​
$ 649,506
2021 ​ ​
PEO ​ ​
$1,124,454 ​ ​
$ 0 ​ ​
$ 0 ​ ​
($4,464,854) ​ ​
$ 0 ​ ​
$5,896,434 ​ ​
($ 627,963) ​ ​
$ 1,928,070
2021 ​ ​
Non-PEO NEOs ​ ​
$ 516,345 ​ ​
$ 136,276 ​ ​
$ 864,037 ​ ​
($ 11,620) ​ ​
$427,013 ​ ​
($ 8,342) ​ ​
($ 33,655) ​ ​
$ 1,617,502
2020 ​ ​
PEO ​ ​
$8,220,228 ​ ​
$7,225,295 ​ ​
$53,244,073 ​ ​
$1,709,419 ​ ​
$538,568 ​ ​
($ 655,570) ​ ​
($ 307,369) ​ ​
$55,524,053
2020 ​ ​
Non-PEO NEOs ​ ​
$ 447,781 ​ ​
$ 37,484 ​ ​
$ 49,981 ​ ​
$ 407,798 ​ ​
$ 0 ​ ​
$ 170,298 ​ ​
($ 13,864) ​ ​
$ 1,024,510</t>
        </is>
      </c>
      <c r="C10" s="4" t="inlineStr">
        <is>
          <t xml:space="preserve"> </t>
        </is>
      </c>
      <c r="D10" s="4" t="inlineStr">
        <is>
          <t xml:space="preserve"> </t>
        </is>
      </c>
    </row>
    <row r="11">
      <c r="A11" s="4" t="inlineStr">
        <is>
          <t>Non-PEO NEO Average Total Compensation Amount</t>
        </is>
      </c>
      <c r="B11" s="5" t="n">
        <v>1347796</v>
      </c>
      <c r="C11" s="6" t="n">
        <v>516345</v>
      </c>
      <c r="D11" s="6" t="n">
        <v>447781</v>
      </c>
    </row>
    <row r="12">
      <c r="A12" s="4" t="inlineStr">
        <is>
          <t>Non-PEO NEO Average Compensation Actually Paid Amount</t>
        </is>
      </c>
      <c r="B12" s="5" t="n">
        <v>649506</v>
      </c>
      <c r="C12" s="6" t="n">
        <v>1617502</v>
      </c>
      <c r="D12" s="6" t="n">
        <v>1024510</v>
      </c>
    </row>
    <row r="13">
      <c r="A13" s="4" t="inlineStr">
        <is>
          <t>Adjustment to Non-PEO NEO Compensation Footnote [Text Block]</t>
        </is>
      </c>
      <c r="B13" s="4" t="inlineStr">
        <is>
          <t>4.
The dollar amounts reported in this column represent the average amount of “compensation actually paid” to the NEOs as a group
(excluding Mr. Singh), as computed in accordance with Item 402(v) of Regulation S-K, and do not reflect the total compensation actually realized or received by these individuals. In accordance with the requirements of Item 402(v) of
Regulation S-K, these amounts reflect “Total Compensation” as set forth in the Summary Compensation Table for each year, as adjusted as shown below. Equity values are calculated in accordance with FASB ASC Topic 718.
Year ​ ​
Name of PEO ​ ​
Reported Summary Compensation Table Total for PEO ​ ​
[Less] Reported Value of Equity Awards (a) ​ ​
[Plus] Fair Value at Fiscal Year- End of Outstanding and Unvested Option Awards and Stock Awards Granted in Fiscal Year ​ ​
[Plus] Change in Fair Value of Outstanding and Unvested Option Awards and Stock Awards Granted in Prior Fiscal Years ​ ​
[Plus] Fair Value at Vesting of Option Awards and Stock Awards Granted in Fiscal Year that Vested During Fiscal Year ​ ​
[Plus] Change in Fair Value as of vesting Date of Option Awards and Stock Awards Granted in Prior Fiscal Years for Which Applicable Vesting Conditions Were Satisfied During Fiscal Year ​ ​
[Less] Fair Value as of Prior Fiscal Year- End of Option Awards and Stock Awards Granted in Prior Fiscal Years that Failed to Meet Applicable Vesting Conditions During Fiscal Year ​ ​
[Equals] Compensation Actually Paid
2022 ​ ​
PEO ​ ​
$2,155,099 ​ ​
$ 766,800 ​ ​
$ 521,400 ​ ​
($3,026,018) ​ ​
$ 0 ​ ​
($5,299,345) ​ ​
($1,356,031) ​ ​
($ 7,771,695
2022 ​ ​
Non-PEO NEOs ​ ​
$1,347,796 ​ ​
$ 637,997 ​ ​
$ 433,818 ​ ​
($ 336,186) ​ ​
$ 0 ​ ​
($ 122,295) ​ ​
($ 35,629) ​ ​
$ 649,506
2021 ​ ​
PEO ​ ​
$1,124,454 ​ ​
$ 0 ​ ​
$ 0 ​ ​
($4,464,854) ​ ​
$ 0 ​ ​
$5,896,434 ​ ​
($ 627,963) ​ ​
$ 1,928,070
2021 ​ ​
Non-PEO NEOs ​ ​
$ 516,345 ​ ​
$ 136,276 ​ ​
$ 864,037 ​ ​
($ 11,620) ​ ​
$427,013 ​ ​
($ 8,342) ​ ​
($ 33,655) ​ ​
$ 1,617,502
2020 ​ ​
PEO ​ ​
$8,220,228 ​ ​
$7,225,295 ​ ​
$53,244,073 ​ ​
$1,709,419 ​ ​
$538,568 ​ ​
($ 655,570) ​ ​
($ 307,369) ​ ​
$55,524,053
2020 ​ ​
Non-PEO NEOs ​ ​
$ 447,781 ​ ​
$ 37,484 ​ ​
$ 49,981 ​ ​
$ 407,798 ​ ​
$ 0 ​ ​
$ 170,298 ​ ​
($ 13,864) ​ ​
$ 1,024,510</t>
        </is>
      </c>
      <c r="C13" s="4" t="inlineStr">
        <is>
          <t xml:space="preserve"> </t>
        </is>
      </c>
      <c r="D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otal Shareholder Return Vs Peer Group [Text Block]</t>
        </is>
      </c>
      <c r="B17" s="4" t="inlineStr">
        <is>
          <t xml:space="preserve"> </t>
        </is>
      </c>
      <c r="C17" s="4" t="inlineStr">
        <is>
          <t xml:space="preserve"> </t>
        </is>
      </c>
      <c r="D17" s="4" t="inlineStr">
        <is>
          <t xml:space="preserve"> </t>
        </is>
      </c>
    </row>
    <row r="18">
      <c r="A18" s="4" t="inlineStr">
        <is>
          <t>Tabular List [Table Text Block]</t>
        </is>
      </c>
      <c r="B18" s="4" t="inlineStr">
        <is>
          <t>Most Important Performance Measures As described in greater detail in the Compensation Discussion and
Analysis, the Company’s executive compensation programs reflect a variable pay-for-performance philosophy. The metrics that the Company uses for both long-term and short-term incentive awards are selected based on an objective to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Most Important Financial Performance Measures
​
Non-GAAP Adjusted EBITDA ​
​
Annual Recurring Revenue (ARR) ​
​
Government Net Income Before Taxes ​</t>
        </is>
      </c>
      <c r="C18" s="4" t="inlineStr">
        <is>
          <t xml:space="preserve"> </t>
        </is>
      </c>
      <c r="D18" s="4" t="inlineStr">
        <is>
          <t xml:space="preserve"> </t>
        </is>
      </c>
    </row>
    <row r="19">
      <c r="A19" s="4" t="inlineStr">
        <is>
          <t>Total Shareholder Return Amount</t>
        </is>
      </c>
      <c r="B19" s="7" t="n">
        <v>84.81</v>
      </c>
      <c r="C19" s="8" t="n">
        <v>171.67</v>
      </c>
      <c r="D19" s="8" t="n">
        <v>204.26</v>
      </c>
    </row>
    <row r="20">
      <c r="A20" s="4" t="inlineStr">
        <is>
          <t>Peer Group Total Shareholder Return Amount</t>
        </is>
      </c>
      <c r="B20" s="8" t="n">
        <v>103.62</v>
      </c>
      <c r="C20" s="9" t="n">
        <v>162.5</v>
      </c>
      <c r="D20" s="9" t="n">
        <v>142.5</v>
      </c>
    </row>
    <row r="21">
      <c r="A21" s="4" t="inlineStr">
        <is>
          <t>Net Income (Loss)</t>
        </is>
      </c>
      <c r="B21" s="5" t="n">
        <v>-69319000</v>
      </c>
      <c r="C21" s="5" t="n">
        <v>-75799000</v>
      </c>
      <c r="D21" s="5" t="n">
        <v>-36562000</v>
      </c>
    </row>
    <row r="22">
      <c r="A22" s="4" t="inlineStr">
        <is>
          <t>Company Selected Measure Amount</t>
        </is>
      </c>
      <c r="B22" s="6" t="n">
        <v>-18845000</v>
      </c>
      <c r="C22" s="6" t="n">
        <v>-17793000</v>
      </c>
      <c r="D22" s="6" t="n">
        <v>-12453000</v>
      </c>
    </row>
    <row r="23">
      <c r="A23" s="4" t="inlineStr">
        <is>
          <t>PEO Name</t>
        </is>
      </c>
      <c r="B23" s="4" t="inlineStr">
        <is>
          <t>Savneet Singh</t>
        </is>
      </c>
      <c r="C23" s="4" t="inlineStr">
        <is>
          <t>Savneet Singh</t>
        </is>
      </c>
      <c r="D23" s="4" t="inlineStr">
        <is>
          <t>Savneet Singh</t>
        </is>
      </c>
    </row>
    <row r="24">
      <c r="A24" s="4" t="inlineStr">
        <is>
          <t>Additional 402(v) Disclosure [Text Block]</t>
        </is>
      </c>
      <c r="B24" s="4" t="inlineStr">
        <is>
          <t>2.
The dollar amounts reported in this column represent the amount of “compensation actually paid” to Mr. Singh, as computed in
accordance with Item 402(v) of Regulation S-K and do not reflect the total compensation actually realized or received by Mr. Singh. Equity values are calculated in accordance with FASB ASC Topic 718.</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n-GAAP Adjusted EBITDA</t>
        </is>
      </c>
      <c r="C27" s="4" t="inlineStr">
        <is>
          <t xml:space="preserve"> </t>
        </is>
      </c>
      <c r="D27" s="4" t="inlineStr">
        <is>
          <t xml:space="preserve"> </t>
        </is>
      </c>
    </row>
    <row r="28">
      <c r="A28" s="4" t="inlineStr">
        <is>
          <t>Non-GAAP Measure Description [Text Block]</t>
        </is>
      </c>
      <c r="B28" s="4" t="inlineStr">
        <is>
          <t>8.
The dollar amounts reported represent non-GAAP Adjusted EBITDA, which is the net loss before income taxes, interest expense and
depreciation and amortization of the Company’s Restaurant/Retail segment, as adjusted to exclude certain non-cash and non-recurring charges, including stock-based compensation, acquisition expenses, certain pending litigation expenses
and other non-recurring charges that may not be indicative of our financial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nnual Recurring Revenue (ARR)</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Government Net Income Before Taxes</t>
        </is>
      </c>
      <c r="C34" s="4" t="inlineStr">
        <is>
          <t xml:space="preserve"> </t>
        </is>
      </c>
      <c r="D34" s="4" t="inlineStr">
        <is>
          <t xml:space="preserve"> </t>
        </is>
      </c>
    </row>
    <row r="35">
      <c r="A35" s="4" t="inlineStr">
        <is>
          <t>PEO [Member] | Value of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766800</v>
      </c>
      <c r="C37" s="5" t="n">
        <v>0</v>
      </c>
      <c r="D37" s="5" t="n">
        <v>-7225295</v>
      </c>
    </row>
    <row r="38">
      <c r="A38" s="4" t="inlineStr">
        <is>
          <t>PEO [Member] | Fair Value at Fiscal Year-End of Outstanding and Unvested Option Awards and Stock Awards Granted in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21400</v>
      </c>
      <c r="C40" s="6" t="n">
        <v>0</v>
      </c>
      <c r="D40" s="6" t="n">
        <v>53244073</v>
      </c>
    </row>
    <row r="41">
      <c r="A41" s="4" t="inlineStr">
        <is>
          <t>PEO [Member] | Change in Fair Value of Outstanding and Unvested Option Awards and Stock Awards Granted in Prior Fiscal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026018</v>
      </c>
      <c r="C43" s="6" t="n">
        <v>-4464854</v>
      </c>
      <c r="D43" s="6" t="n">
        <v>1709419</v>
      </c>
    </row>
    <row r="44">
      <c r="A44" s="4" t="inlineStr">
        <is>
          <t>PEO [Member] | Fair Value at Vesting of Option Awards and Stock Awards Granted in Fiscal Year that Vested During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538568</v>
      </c>
    </row>
    <row r="47">
      <c r="A47" s="4" t="inlineStr">
        <is>
          <t>PEO [Member] | Change in Fair Value as of Vesting Date of Option Awards and Stock Awards Granted in Prior Fiscal Years for which Applicable Vesting Conditions were Satisfied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299345</v>
      </c>
      <c r="C49" s="6" t="n">
        <v>5896434</v>
      </c>
      <c r="D49" s="6" t="n">
        <v>-655570</v>
      </c>
    </row>
    <row r="50">
      <c r="A50" s="4" t="inlineStr">
        <is>
          <t>PEO [Member] | Fair Value as of Prior Fiscal Year-End of Option Awards and Stock Awards Granted in Prior Fiscal Years that Failed to Meet Applicable Vesting Conditions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56031</v>
      </c>
      <c r="C52" s="6" t="n">
        <v>-627963</v>
      </c>
      <c r="D52" s="6" t="n">
        <v>-307369</v>
      </c>
    </row>
    <row r="53">
      <c r="A53" s="4" t="inlineStr">
        <is>
          <t>Non-PEO NEO [Member] |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37997</v>
      </c>
      <c r="C55" s="6" t="n">
        <v>-136276</v>
      </c>
      <c r="D55" s="6" t="n">
        <v>-37484</v>
      </c>
    </row>
    <row r="56">
      <c r="A56" s="4" t="inlineStr">
        <is>
          <t>Non-PEO NEO [Member] | Fair Value at Fiscal Year-End of Outstanding and Unvested Option Awards and Stock Awards Granted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33818</v>
      </c>
      <c r="C58" s="6" t="n">
        <v>864037</v>
      </c>
      <c r="D58" s="6" t="n">
        <v>49981</v>
      </c>
    </row>
    <row r="59">
      <c r="A59" s="4" t="inlineStr">
        <is>
          <t>Non-PEO NEO [Member] | Change in Fair Value of Outstanding and Unvested Option Awards and Stock Awards Granted in Prior Fiscal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36186</v>
      </c>
      <c r="C61" s="6" t="n">
        <v>-11620</v>
      </c>
      <c r="D61" s="6" t="n">
        <v>407798</v>
      </c>
    </row>
    <row r="62">
      <c r="A62" s="4" t="inlineStr">
        <is>
          <t>Non-PEO NEO [Member] | Fair Value at Vesting of Option Awards and Stock Awards Granted in Fiscal Year that Vested During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427013</v>
      </c>
      <c r="D64" s="6" t="n">
        <v>0</v>
      </c>
    </row>
    <row r="65">
      <c r="A65" s="4" t="inlineStr">
        <is>
          <t>Non-PEO NEO [Member] | Change in Fair Value as of Vesting Date of Option Awards and Stock Awards Granted in Prior Fiscal Years for which Applicable Vesting Conditions were Satisfied During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22295</v>
      </c>
      <c r="C67" s="6" t="n">
        <v>-8342</v>
      </c>
      <c r="D67" s="6" t="n">
        <v>170298</v>
      </c>
    </row>
    <row r="68">
      <c r="A68" s="4" t="inlineStr">
        <is>
          <t>Non-PEO NEO [Member] | Fair Value as of Prior Fiscal Year-End of Option Awards and Stock Awards Granted in Prior Fiscal Years that Failed to Meet Applicable Vesting Conditions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35629</v>
      </c>
      <c r="C70" s="5" t="n">
        <v>-33655</v>
      </c>
      <c r="D70" s="5" t="n">
        <v>-138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5:49Z</dcterms:created>
  <dcterms:modified xmlns:dcterms="http://purl.org/dc/terms/" xmlns:xsi="http://www.w3.org/2001/XMLSchema-instance" xsi:type="dcterms:W3CDTF">2023-04-17T20:05:49Z</dcterms:modified>
</cp:coreProperties>
</file>